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 xml:space="preserve">0001176343	</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 xml:space="preserve">0001176343	</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Large Cap Growth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Large Cap Growth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84
0.74%</t>
        </is>
      </c>
      <c r="C21" s="4" t="inlineStr">
        <is>
          <t>[1],[2]</t>
        </is>
      </c>
    </row>
    <row r="22">
      <c r="A22" s="4" t="inlineStr">
        <is>
          <t>Expenses Paid, Amount</t>
        </is>
      </c>
      <c r="B22" s="5" t="n">
        <v>84</v>
      </c>
      <c r="C22" s="4" t="inlineStr">
        <is>
          <t>[1]</t>
        </is>
      </c>
    </row>
    <row r="23">
      <c r="A23" s="4" t="inlineStr">
        <is>
          <t>Expense Ratio, Percent</t>
        </is>
      </c>
      <c r="B23" s="6" t="n">
        <v>0.0074</v>
      </c>
      <c r="C23" s="4" t="inlineStr">
        <is>
          <t>[1]</t>
        </is>
      </c>
    </row>
    <row r="24">
      <c r="A24" s="4" t="inlineStr">
        <is>
          <t>Factors Affecting Performance [Text Block]</t>
        </is>
      </c>
      <c r="B24" s="4" t="inlineStr">
        <is>
          <t>HOW DID THE FUND PERFORM LAST YEAR AND WHAT AFFECTED ITS PERFORMANCE? For the twelve months ended December 31, 2024, Class I shares of ClearBridge Variable Large Cap Growth Portfolio returned 27.89%. The Fund compares its performance to the Russell 1000 Growth Index, which returned 33.36% for the same period.   PERFORMANCE HIGHLIGHTS
Top contributors to performance:
↑
Netflix, in the communication services sector, operates a popular video streaming service. The stock was boosted by results that consistently outperformed expectations thanks to strong subscriber growth, success in its enforcement of paid sharing of subscriptions, continued growth in its advertising business and an improving lineup of new programming.
↑
Eaton, in the industrials sector, whose products enable the electrification of the power grid, saw its shares rise as artificial intelligence (AI) drives demand for electricity at data centers that are equipped for high electricity use cases.
↑
Intuitive Surgical, in the health care sector, is a maker of robotic instruments for surgery. The well received launch of an innovative new daVinci robot along with improving sales and earnings growth lifted the stock.
Top detractors from performance:
↓
Estee Lauder, in the consumer staples sector, sells cosmetics and skin care products across multiple brands. The stock fell sharply due to continued execution challenges, headwinds from travel in China, inventory clearance and share loss in the U.S. The Fund exited the position amid low visibility into profit recovery and executive leadership turnover.
↓
Adobe, in the information technology sector, is a maker of design and marketing software. The company struggled due to disappointing results as the software industry has been hurt by a weak economic backdrop.
↓
Intel, in the information technology sector, is one of the world’s largest manufacturers of semiconductors. The timing of key product launches and profit margin improvement have been pushed out versus original expectations, weighing on the stock. Intel also faces challenges in the current spending environment with AI architecture investments crowding out traditional CPU sever spending.</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27.89
14.75
14.58
Russell 3000 Index
23.81
13.86
12.55
Russell 1000 Growth Index
33.36
18.96
16.7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3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553415893</v>
      </c>
    </row>
    <row r="32">
      <c r="A32" s="4" t="inlineStr">
        <is>
          <t>Holdings Count | $ / shares</t>
        </is>
      </c>
      <c r="B32" s="7" t="n">
        <v>43</v>
      </c>
      <c r="C32" s="4" t="inlineStr">
        <is>
          <t>[3]</t>
        </is>
      </c>
    </row>
    <row r="33">
      <c r="A33" s="4" t="inlineStr">
        <is>
          <t>Advisory Fees Paid, Amount</t>
        </is>
      </c>
      <c r="B33" s="5" t="n">
        <v>3659042</v>
      </c>
    </row>
    <row r="34">
      <c r="A34" s="4" t="inlineStr">
        <is>
          <t>Investment Company Portfolio Turnover</t>
        </is>
      </c>
      <c r="B34" s="8" t="n">
        <v>0.14</v>
      </c>
    </row>
    <row r="35">
      <c r="A35" s="4" t="inlineStr">
        <is>
          <t>Additional Fund Statistics [Text Block]</t>
        </is>
      </c>
      <c r="B35" s="4" t="inlineStr">
        <is>
          <t>KEY FUND STATISTICS (as of December 31, 2024)
Total Net Assets
$553,415,893
Total Number of Portfolio Holdings *
43
Total Management Fee Paid
$3,659,042
Portfolio Turnover Rate
14%</t>
        </is>
      </c>
      <c r="C35" s="4" t="inlineStr">
        <is>
          <t>[3]</t>
        </is>
      </c>
    </row>
    <row r="36">
      <c r="A36" s="4" t="inlineStr">
        <is>
          <t>Holdings [Text Block]</t>
        </is>
      </c>
    </row>
    <row r="37">
      <c r="A37" s="4" t="inlineStr">
        <is>
          <t>Material Fund Change [Text Block]</t>
        </is>
      </c>
      <c r="B37" s="4" t="inlineStr">
        <is>
          <t>HOW HAS THE FUND CHANGED? Effective December 31, 2024 , the portfolio managers of the Fund are Erica Furfaro and Margaret Vitrano. This is a summary of certain changes and certain planned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ClearBridge Variable Large Cap Growth Portfolio</t>
        </is>
      </c>
    </row>
    <row r="44">
      <c r="A44" s="4" t="inlineStr">
        <is>
          <t>Class Name</t>
        </is>
      </c>
      <c r="B44" s="4" t="inlineStr">
        <is>
          <t>Class II</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ClearBridge Variable Large Cap Growth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113
0.99%</t>
        </is>
      </c>
      <c r="C52" s="4" t="inlineStr">
        <is>
          <t>[4],[5]</t>
        </is>
      </c>
    </row>
    <row r="53">
      <c r="A53" s="4" t="inlineStr">
        <is>
          <t>Expenses Paid, Amount</t>
        </is>
      </c>
      <c r="B53" s="5" t="n">
        <v>113</v>
      </c>
      <c r="C53" s="4" t="inlineStr">
        <is>
          <t>[4]</t>
        </is>
      </c>
    </row>
    <row r="54">
      <c r="A54" s="4" t="inlineStr">
        <is>
          <t>Expense Ratio, Percent</t>
        </is>
      </c>
      <c r="B54" s="6" t="n">
        <v>0.009900000000000001</v>
      </c>
      <c r="C54" s="4" t="inlineStr">
        <is>
          <t>[4]</t>
        </is>
      </c>
    </row>
    <row r="55">
      <c r="A55" s="4" t="inlineStr">
        <is>
          <t>Factors Affecting Performance [Text Block]</t>
        </is>
      </c>
      <c r="B55" s="4" t="inlineStr">
        <is>
          <t>HOW DID THE FUND PERFORM LAST YEAR AND WHAT AFFECTED ITS PERFORMANCE? For the twelve months ended December 31, 2024, Class II shares of ClearBridge Variable Large Cap Growth Portfolio returned 27.56%. The Fund compares its performance to the Russell 1000 Growth Index, which returned 33.36% for the same period.   PERFORMANCE HIGHLIGHTS
Top contributors to performance:
↑
Netflix, in the communication services sector, operates a popular video streaming service. The stock was boosted by results that consistently outperformed expectations thanks to strong subscriber growth, success in its enforcement of paid sharing of subscriptions, continued growth in its advertising business and an improving lineup of new programming.
↑
Eaton, in the industrials sector, whose products enable the electrification of the power grid, saw its shares rise as artificial intelligence (AI) drives demand for electricity at data centers that are equipped for high electricity use cases.
↑
Intuitive Surgical, in the health care sector, is a maker of robotic instruments for surgery. The well received launch of an innovative new daVinci robot along with improving sales and earnings growth lifted the stock.
Top detractors from performance:
↓
Estee Lauder, in the consumer staples sector, sells cosmetics and skin care products across multiple brands. The stock fell sharply due to continued execution challenges, headwinds from travel in China, inventory clearance and share loss in the U.S. The Fund exited the position amid low visibility into profit recovery and executive leadership turnover.
↓
Adobe, in the information technology sector, is a maker of design and marketing software. The company struggled due to disappointing results as the software industry has been hurt by a weak economic backdrop.
↓
Intel, in the information technology sector, is one of the world’s largest manufacturers of semiconductors. The timing of key product launches and profit margin improvement have been pushed out versus original expectations, weighing on the stock. Intel also faces challenges in the current spending environment with AI architecture investments crowding out traditional CPU sever spending.</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Since Inception (10/31/2016)
Class II
27.56
14.46
15.86
Russell 3000 Index
23.81
13.86
14.70
Russell 1000 Growth Index
33.36
18.96
19.59</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Dec. 3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553415893</v>
      </c>
    </row>
    <row r="63">
      <c r="A63" s="4" t="inlineStr">
        <is>
          <t>Holdings Count | $ / shares</t>
        </is>
      </c>
      <c r="B63" s="7" t="n">
        <v>43</v>
      </c>
      <c r="C63" s="4" t="inlineStr">
        <is>
          <t>[6]</t>
        </is>
      </c>
    </row>
    <row r="64">
      <c r="A64" s="4" t="inlineStr">
        <is>
          <t>Advisory Fees Paid, Amount</t>
        </is>
      </c>
      <c r="B64" s="5" t="n">
        <v>3659042</v>
      </c>
    </row>
    <row r="65">
      <c r="A65" s="4" t="inlineStr">
        <is>
          <t>Investment Company Portfolio Turnover</t>
        </is>
      </c>
      <c r="B65" s="8" t="n">
        <v>0.14</v>
      </c>
    </row>
    <row r="66">
      <c r="A66" s="4" t="inlineStr">
        <is>
          <t>Additional Fund Statistics [Text Block]</t>
        </is>
      </c>
      <c r="B66" s="4" t="inlineStr">
        <is>
          <t>KEY FUND STATISTICS (as of December 31, 2024)
Total Net Assets
$553,415,893
Total Number of Portfolio Holdings *
43
Total Management Fee Paid
$3,659,042
Portfolio Turnover Rate
14%</t>
        </is>
      </c>
      <c r="C66" s="4" t="inlineStr">
        <is>
          <t>[6]</t>
        </is>
      </c>
    </row>
    <row r="67">
      <c r="A67" s="4" t="inlineStr">
        <is>
          <t>Holdings [Text Block]</t>
        </is>
      </c>
    </row>
    <row r="68">
      <c r="A68" s="4" t="inlineStr">
        <is>
          <t>Material Fund Change [Text Block]</t>
        </is>
      </c>
      <c r="B68" s="4" t="inlineStr">
        <is>
          <t>HOW HAS THE FUND CHANGED? Effective December 31, 2024 , the portfolio managers of the Fund are Erica Furfaro and Margaret Vitrano. This is a summary of certain changes and certain planned changes to the Fund since January 1, 2024.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Oct. 31, 2016</t>
        </is>
      </c>
      <c r="L2" s="2" t="inlineStr">
        <is>
          <t>Dec. 31, 2015</t>
        </is>
      </c>
      <c r="M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8995</v>
      </c>
      <c r="C6" s="5" t="n">
        <v>30492</v>
      </c>
      <c r="D6" s="5" t="n">
        <v>21172</v>
      </c>
      <c r="E6" s="5" t="n">
        <v>31248</v>
      </c>
      <c r="F6" s="5" t="n">
        <v>25625</v>
      </c>
      <c r="G6" s="5" t="n">
        <v>19601</v>
      </c>
      <c r="H6" s="5" t="n">
        <v>14831</v>
      </c>
      <c r="I6" s="5" t="n">
        <v>14829</v>
      </c>
      <c r="J6" s="5" t="n">
        <v>11791</v>
      </c>
      <c r="K6" s="4" t="inlineStr">
        <is>
          <t xml:space="preserve"> </t>
        </is>
      </c>
      <c r="L6" s="5" t="n">
        <v>10979</v>
      </c>
      <c r="M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33290</v>
      </c>
      <c r="C10" s="7" t="n">
        <v>26097</v>
      </c>
      <c r="D10" s="7" t="n">
        <v>18165</v>
      </c>
      <c r="E10" s="7" t="n">
        <v>26878</v>
      </c>
      <c r="F10" s="7" t="n">
        <v>22099</v>
      </c>
      <c r="G10" s="7" t="n">
        <v>16945</v>
      </c>
      <c r="H10" s="7" t="n">
        <v>12853</v>
      </c>
      <c r="I10" s="7" t="n">
        <v>12882</v>
      </c>
      <c r="J10" s="7" t="n">
        <v>10269</v>
      </c>
      <c r="K10" s="5" t="n">
        <v>10000</v>
      </c>
      <c r="L10" s="4" t="inlineStr">
        <is>
          <t xml:space="preserve"> </t>
        </is>
      </c>
      <c r="M10" s="4" t="inlineStr">
        <is>
          <t xml:space="preserve"> </t>
        </is>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4" t="inlineStr">
        <is>
          <t xml:space="preserve"> </t>
        </is>
      </c>
      <c r="L14" s="7" t="n">
        <v>10048</v>
      </c>
      <c r="M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30657</v>
      </c>
      <c r="C18" s="7" t="n">
        <v>24760</v>
      </c>
      <c r="D18" s="7" t="n">
        <v>19659</v>
      </c>
      <c r="E18" s="7" t="n">
        <v>24332</v>
      </c>
      <c r="F18" s="7" t="n">
        <v>19362</v>
      </c>
      <c r="G18" s="7" t="n">
        <v>16016</v>
      </c>
      <c r="H18" s="7" t="n">
        <v>12224</v>
      </c>
      <c r="I18" s="7" t="n">
        <v>12902</v>
      </c>
      <c r="J18" s="7" t="n">
        <v>10652</v>
      </c>
      <c r="K18" s="7" t="n">
        <v>10000</v>
      </c>
      <c r="L18" s="4" t="inlineStr">
        <is>
          <t xml:space="preserve"> </t>
        </is>
      </c>
      <c r="M18" s="4" t="inlineStr">
        <is>
          <t xml:space="preserve"> </t>
        </is>
      </c>
    </row>
    <row r="19">
      <c r="A19" s="4" t="inlineStr">
        <is>
          <t>Russell 1000 Growth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Russell 1000 Growth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47152</v>
      </c>
      <c r="C22" s="7" t="n">
        <v>35358</v>
      </c>
      <c r="D22" s="7" t="n">
        <v>24782</v>
      </c>
      <c r="E22" s="7" t="n">
        <v>34971</v>
      </c>
      <c r="F22" s="7" t="n">
        <v>27408</v>
      </c>
      <c r="G22" s="7" t="n">
        <v>19790</v>
      </c>
      <c r="H22" s="7" t="n">
        <v>14510</v>
      </c>
      <c r="I22" s="7" t="n">
        <v>14733</v>
      </c>
      <c r="J22" s="7" t="n">
        <v>11314</v>
      </c>
      <c r="K22" s="4" t="inlineStr">
        <is>
          <t xml:space="preserve"> </t>
        </is>
      </c>
      <c r="L22" s="5" t="n">
        <v>10567</v>
      </c>
      <c r="M22" s="5" t="n">
        <v>10000</v>
      </c>
    </row>
    <row r="23">
      <c r="A23" s="4" t="inlineStr">
        <is>
          <t>Russell 1000 Growth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Russell 1000 Growth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43113</v>
      </c>
      <c r="C26" s="5" t="n">
        <v>32331</v>
      </c>
      <c r="D26" s="5" t="n">
        <v>22659</v>
      </c>
      <c r="E26" s="5" t="n">
        <v>31978</v>
      </c>
      <c r="F26" s="5" t="n">
        <v>25062</v>
      </c>
      <c r="G26" s="5" t="n">
        <v>18097</v>
      </c>
      <c r="H26" s="5" t="n">
        <v>13267</v>
      </c>
      <c r="I26" s="5" t="n">
        <v>13471</v>
      </c>
      <c r="J26" s="5" t="n">
        <v>10345</v>
      </c>
      <c r="K26" s="5" t="n">
        <v>10000</v>
      </c>
      <c r="L26" s="4" t="inlineStr">
        <is>
          <t xml:space="preserve"> </t>
        </is>
      </c>
      <c r="M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2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8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lass 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row>
    <row r="6">
      <c r="A6" s="4" t="inlineStr">
        <is>
          <t>Average Annual Return, Percent</t>
        </is>
      </c>
      <c r="B6" s="6" t="n">
        <v>0.2789</v>
      </c>
      <c r="C6" s="6" t="n">
        <v>0.1475</v>
      </c>
      <c r="D6" s="4" t="inlineStr">
        <is>
          <t xml:space="preserve"> </t>
        </is>
      </c>
      <c r="E6" s="6" t="n">
        <v>0.1458</v>
      </c>
    </row>
    <row r="7">
      <c r="A7" s="4" t="inlineStr">
        <is>
          <t>Class I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row>
    <row r="10">
      <c r="A10" s="4" t="inlineStr">
        <is>
          <t>Average Annual Return, Percent</t>
        </is>
      </c>
      <c r="B10" s="6" t="n">
        <v>0.2756</v>
      </c>
      <c r="C10" s="6" t="n">
        <v>0.1446</v>
      </c>
      <c r="D10" s="6" t="n">
        <v>0.1586</v>
      </c>
      <c r="E10" s="4" t="inlineStr">
        <is>
          <t xml:space="preserve"> </t>
        </is>
      </c>
    </row>
    <row r="11">
      <c r="A11" s="4" t="inlineStr">
        <is>
          <t>Russell 3000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row>
    <row r="14">
      <c r="A14" s="4" t="inlineStr">
        <is>
          <t>Average Annual Return, Percent</t>
        </is>
      </c>
      <c r="B14" s="6" t="n">
        <v>0.2381</v>
      </c>
      <c r="C14" s="6" t="n">
        <v>0.1386</v>
      </c>
      <c r="D14" s="4" t="inlineStr">
        <is>
          <t xml:space="preserve"> </t>
        </is>
      </c>
      <c r="E14" s="6" t="n">
        <v>0.1255</v>
      </c>
    </row>
    <row r="15">
      <c r="A15" s="4" t="inlineStr">
        <is>
          <t>Russell 3000 Index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row>
    <row r="18">
      <c r="A18" s="4" t="inlineStr">
        <is>
          <t>Average Annual Return, Percent</t>
        </is>
      </c>
      <c r="B18" s="6" t="n">
        <v>0.2381</v>
      </c>
      <c r="C18" s="6" t="n">
        <v>0.1386</v>
      </c>
      <c r="D18" s="6" t="n">
        <v>0.147</v>
      </c>
      <c r="E18" s="4" t="inlineStr">
        <is>
          <t xml:space="preserve"> </t>
        </is>
      </c>
    </row>
    <row r="19">
      <c r="A19" s="4" t="inlineStr">
        <is>
          <t>Russell 1000 Growth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ussell 1000 Growth Index</t>
        </is>
      </c>
      <c r="C21" s="4" t="inlineStr">
        <is>
          <t xml:space="preserve"> </t>
        </is>
      </c>
      <c r="D21" s="4" t="inlineStr">
        <is>
          <t xml:space="preserve"> </t>
        </is>
      </c>
      <c r="E21" s="4" t="inlineStr">
        <is>
          <t xml:space="preserve"> </t>
        </is>
      </c>
    </row>
    <row r="22">
      <c r="A22" s="4" t="inlineStr">
        <is>
          <t>Average Annual Return, Percent</t>
        </is>
      </c>
      <c r="B22" s="6" t="n">
        <v>0.3336</v>
      </c>
      <c r="C22" s="6" t="n">
        <v>0.1896</v>
      </c>
      <c r="D22" s="4" t="inlineStr">
        <is>
          <t xml:space="preserve"> </t>
        </is>
      </c>
      <c r="E22" s="6" t="n">
        <v>0.1678</v>
      </c>
    </row>
    <row r="23">
      <c r="A23" s="4" t="inlineStr">
        <is>
          <t>Russell 1000 Growth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Russell 1000 Growth Index</t>
        </is>
      </c>
      <c r="C25" s="4" t="inlineStr">
        <is>
          <t xml:space="preserve"> </t>
        </is>
      </c>
      <c r="D25" s="4" t="inlineStr">
        <is>
          <t xml:space="preserve"> </t>
        </is>
      </c>
      <c r="E25" s="4" t="inlineStr">
        <is>
          <t xml:space="preserve"> </t>
        </is>
      </c>
    </row>
    <row r="26">
      <c r="A26" s="4" t="inlineStr">
        <is>
          <t>Average Annual Return, Percent</t>
        </is>
      </c>
      <c r="B26" s="6" t="n">
        <v>0.3336</v>
      </c>
      <c r="C26" s="6" t="n">
        <v>0.1896</v>
      </c>
      <c r="D26" s="6" t="n">
        <v>0.1959</v>
      </c>
      <c r="E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3</v>
      </c>
    </row>
    <row r="5">
      <c r="A5" s="4" t="inlineStr">
        <is>
          <t>Class I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I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I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73</v>
      </c>
    </row>
    <row r="5">
      <c r="A5" s="4" t="inlineStr">
        <is>
          <t>Class II | Consumer Discretionar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4</v>
      </c>
    </row>
    <row r="8">
      <c r="A8" s="4" t="inlineStr">
        <is>
          <t>Class I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4</v>
      </c>
    </row>
    <row r="11">
      <c r="A11" s="4" t="inlineStr">
        <is>
          <t>Class II | Communication Servic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1</v>
      </c>
    </row>
    <row r="14">
      <c r="A14" s="4" t="inlineStr">
        <is>
          <t>Class II | Financial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I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2</v>
      </c>
    </row>
    <row r="20">
      <c r="A20" s="4" t="inlineStr">
        <is>
          <t>Class I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Class II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II | Material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6</v>
      </c>
    </row>
    <row r="29">
      <c r="A29" s="4" t="inlineStr">
        <is>
          <t>Class II | Short-Term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23:24Z</dcterms:created>
  <dcterms:modified xmlns:dcterms="http://purl.org/dc/terms/" xmlns:xsi="http://www.w3.org/2001/XMLSchema-instance" xsi:type="dcterms:W3CDTF">2025-02-25T13:23:24Z</dcterms:modified>
</cp:coreProperties>
</file>